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Sep. 18,
		2019</t>
  </si>
  <si>
    <t>Document Effective Date</t>
  </si>
  <si>
    <t>dei_DocumentEffectiveDate</t>
  </si>
  <si>
    <t>Prospectus Date</t>
  </si>
  <si>
    <t>rr_ProspectusDate</t>
  </si>
  <si>
    <t>Jul. 1,
		2019</t>
  </si>
  <si>
    <t>Entity Inv Company Type</t>
  </si>
  <si>
    <t>dei_EntityInvCompanyType</t>
  </si>
  <si>
    <t>N-1A</t>
  </si>
  <si>
    <t>Jul. 01, 2019</t>
  </si>
  <si>
    <t xml:space="preserve">J.P. MORGAN INCOME FUNDS JPMorgan Core Bon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J.P. MORGAN INCOME FUNDS JPMorgan Core Plus Bond Fund (All Share Classes) (a series of JPMorgan Trust II) Supplement dated September 18, 2019 to the Summary Prospectuses and Prospectuses dated July 1, 2019, as supplemented Effective immediately, the disclosures in the last paragraph under the “ Risk/Return Summary – What are the Fund’s main investment strategies? More about the Funds – Additional Information about the Funds’ Investment Strategies – Core Plus Bond Fund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interest rate risk, credit risk, currency risk, legal provisions and the structure of the transactions. With respect to the high yield portion of the Fund, the adviser focuses on value in choosing securities for the Fund by looking at individual securities against the context of broader market factor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J.P. MORGAN INCOME FUNDS JPMorgan Government Bon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evaluation of credit risk, the adviser also evaluates whether environmental, social and governance factors could have a material negative or positive impact on the cash flows or risk profiles of securities in the universe in which the Fund may invest. These determinations may not be conclusive and securities of issuer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J.P. MORGAN INCOME FUNDS JPMorgan High Yiel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J.P. MORGAN INCOME FUNDS JPMorgan Limited Duration Bon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J.P. MORGAN INCOME FUNDS JPMorgan Mortgage-Backed Securities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J.P. MORGAN INCOME FUNDS JPMorgan Short Duration Bon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t>
  </si>
  <si>
    <t>Supplement to Prospectus [Text Block]</t>
  </si>
  <si>
    <t>rr_SupplementToProspectusTextBlock</t>
  </si>
  <si>
    <t>JPMorgan Core Bond Fund</t>
  </si>
  <si>
    <t xml:space="preserve">J.P. MORGAN INCOME FUNDS JPMorgan Core Bon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t>
  </si>
  <si>
    <t>JPMorgan Core Plus Bond Fund</t>
  </si>
  <si>
    <t xml:space="preserve">J.P. MORGAN INCOME FUNDS JPMorgan Core Plus Bond Fund (All Share Classes) (a series of JPMorgan Trust II) Supplement dated September 18, 2019 to the Summary Prospectuses and Prospectuses dated July 1, 2019, as supplemented Effective immediately, the disclosures in the last paragraph under the “ Risk/Return Summary – What are the Fund’s main investment strategies? More about the Funds – Additional Information about the Funds’ Investment Strategies – Core Plus Bond Fund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interest rate risk, credit risk, currency risk, legal provisions and the structure of the transactions. With respect to the high yield portion of the Fund, the adviser focuses on value in choosing securities for the Fund by looking at individual securities against the context of broader market factor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JPMorgan Government Bond Fund</t>
  </si>
  <si>
    <t xml:space="preserve">J.P. MORGAN INCOME FUNDS JPMorgan Government Bon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evaluation of credit risk, the adviser also evaluates whether environmental, social and governance factors could have a material negative or positive impact on the cash flows or risk profiles of securities in the universe in which the Fund may invest. These determinations may not be conclusive and securities of issuer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JPMorgan High Yield Fund</t>
  </si>
  <si>
    <t xml:space="preserve">J.P. MORGAN INCOME FUNDS JPMorgan High Yiel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t>
  </si>
  <si>
    <t>JPMorgan Limited Duration Bond Fund</t>
  </si>
  <si>
    <t xml:space="preserve">J.P. MORGAN INCOME FUNDS JPMorgan Limited Duration Bon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t>
  </si>
  <si>
    <t>JPMorgan Mortgage-Backed Securities Fund</t>
  </si>
  <si>
    <t xml:space="preserve">J.P. MORGAN INCOME FUNDS JPMorgan Mortgage-Backed Securities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t>
  </si>
  <si>
    <t>JPMorgan Short Duration Bond Fund</t>
  </si>
  <si>
    <t xml:space="preserve">J.P. MORGAN INCOME FUNDS JPMorgan Short Duration Bond Fund (All Share Classes) (a series of JPMorgan Trust I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0:24:04Z</dcterms:created>
  <dcterms:modified xmlns:dcterms="http://purl.org/dc/terms/" xmlns:xsi="http://www.w3.org/2001/XMLSchema-instance" xsi:type="dcterms:W3CDTF">2019-10-09T10:24:04Z</dcterms:modified>
</cp:coreProperties>
</file>